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Eaton Va" sheetId="2" state="visible" r:id="rId2"/>
    <sheet xmlns:r="http://schemas.openxmlformats.org/officeDocument/2006/relationships" name="Risk_Return Detail Data - (Eat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31" customWidth="1" min="2" max="2"/>
  </cols>
  <sheetData>
    <row r="1">
      <c r="A1" s="1" t="inlineStr">
        <is>
          <t>Document and Entity Information</t>
        </is>
      </c>
      <c r="B1" s="2" t="inlineStr">
        <is>
          <t>Dec. 01, 2020</t>
        </is>
      </c>
    </row>
    <row r="2">
      <c r="A2" s="3" t="inlineStr">
        <is>
          <t>Risk/Return:</t>
        </is>
      </c>
    </row>
    <row r="3">
      <c r="A3" s="4" t="inlineStr">
        <is>
          <t>Document Type</t>
        </is>
      </c>
      <c r="B3" s="4" t="inlineStr">
        <is>
          <t>497</t>
        </is>
      </c>
    </row>
    <row r="4">
      <c r="A4" s="4" t="inlineStr">
        <is>
          <t>Document Period End Date</t>
        </is>
      </c>
      <c r="B4" s="4" t="inlineStr">
        <is>
          <t>Oct. 31,
		2019</t>
        </is>
      </c>
    </row>
    <row r="5">
      <c r="A5" s="4" t="inlineStr">
        <is>
          <t>Registrant Name</t>
        </is>
      </c>
      <c r="B5" s="4" t="inlineStr">
        <is>
          <t>EATON VANCE MUTUAL FUNDS TRUST</t>
        </is>
      </c>
    </row>
    <row r="6">
      <c r="A6" s="4" t="inlineStr">
        <is>
          <t>Central Index Key</t>
        </is>
      </c>
      <c r="B6" s="4" t="inlineStr">
        <is>
          <t>0000745463</t>
        </is>
      </c>
    </row>
    <row r="7">
      <c r="A7" s="4" t="inlineStr">
        <is>
          <t>Amendment Flag</t>
        </is>
      </c>
      <c r="B7" s="4" t="inlineStr">
        <is>
          <t>false</t>
        </is>
      </c>
    </row>
    <row r="8">
      <c r="A8" s="4" t="inlineStr">
        <is>
          <t>Document Creation Date</t>
        </is>
      </c>
      <c r="B8" s="4" t="inlineStr">
        <is>
          <t>Dec. 1,
		2020</t>
        </is>
      </c>
    </row>
    <row r="9">
      <c r="A9" s="4" t="inlineStr">
        <is>
          <t>Document Effective Date</t>
        </is>
      </c>
      <c r="B9" s="4" t="inlineStr">
        <is>
          <t>Dec. 1,
		2020</t>
        </is>
      </c>
    </row>
    <row r="10">
      <c r="A10" s="4" t="inlineStr">
        <is>
          <t>Prospectus Date</t>
        </is>
      </c>
      <c r="B10" s="4" t="inlineStr">
        <is>
          <t>Mar. 1,
		2020</t>
        </is>
      </c>
    </row>
    <row r="11">
      <c r="A11" s="4" t="inlineStr">
        <is>
          <t>Entity Inv Company Type</t>
        </is>
      </c>
      <c r="B11" s="4" t="inlineStr">
        <is>
          <t>N-1A</t>
        </is>
      </c>
    </row>
    <row r="12">
      <c r="A12" s="4" t="inlineStr">
        <is>
          <t>Eaton Vance Government Opportunities Fund | Class A</t>
        </is>
      </c>
    </row>
    <row r="13">
      <c r="A13" s="3" t="inlineStr">
        <is>
          <t>Risk/Return:</t>
        </is>
      </c>
    </row>
    <row r="14">
      <c r="A14" s="4" t="inlineStr">
        <is>
          <t>Trading Symbol</t>
        </is>
      </c>
      <c r="B14" s="4" t="inlineStr">
        <is>
          <t>EVGOX</t>
        </is>
      </c>
    </row>
    <row r="15">
      <c r="A15" s="4" t="inlineStr">
        <is>
          <t>Eaton Vance Government Opportunities Fund | Class C</t>
        </is>
      </c>
    </row>
    <row r="16">
      <c r="A16" s="3" t="inlineStr">
        <is>
          <t>Risk/Return:</t>
        </is>
      </c>
    </row>
    <row r="17">
      <c r="A17" s="4" t="inlineStr">
        <is>
          <t>Trading Symbol</t>
        </is>
      </c>
      <c r="B17" s="4" t="inlineStr">
        <is>
          <t>ECGOX</t>
        </is>
      </c>
    </row>
    <row r="18">
      <c r="A18" s="4" t="inlineStr">
        <is>
          <t>Eaton Vance Government Opportunities Fund | Class I</t>
        </is>
      </c>
    </row>
    <row r="19">
      <c r="A19" s="3" t="inlineStr">
        <is>
          <t>Risk/Return:</t>
        </is>
      </c>
    </row>
    <row r="20">
      <c r="A20" s="4" t="inlineStr">
        <is>
          <t>Trading Symbol</t>
        </is>
      </c>
      <c r="B20" s="4" t="inlineStr">
        <is>
          <t>EIGOX</t>
        </is>
      </c>
    </row>
    <row r="21">
      <c r="A21" s="4" t="inlineStr">
        <is>
          <t>Eaton Vance Government Opportunities Fund | Class R</t>
        </is>
      </c>
    </row>
    <row r="22">
      <c r="A22" s="3" t="inlineStr">
        <is>
          <t>Risk/Return:</t>
        </is>
      </c>
    </row>
    <row r="23">
      <c r="A23" s="4" t="inlineStr">
        <is>
          <t>Trading Symbol</t>
        </is>
      </c>
      <c r="B23" s="4" t="inlineStr">
        <is>
          <t>ERGO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01, 2020</t>
        </is>
      </c>
    </row>
    <row r="2">
      <c r="A2" s="4" t="inlineStr">
        <is>
          <t>Eaton Vance Government Opportunities Fund</t>
        </is>
      </c>
    </row>
    <row r="3">
      <c r="A3" s="4" t="inlineStr">
        <is>
          <t>EATON VANCE GOVERNMENT OPPORTUNITIES
FUND EATON VANCE SHORT DURATION GOVERNMENT
INCOME FUND (each, a “Fund” and together,
the “Funds”) Supplement to Prospectus and Statement
of Additional Information dated March 1, 2020 1. The
following replaces the first parapraph in “Fees and Expenses of the Fund” under “Fund Summaries – Eaton
Vance Government Opportunities Fund” in the Funds’ Prospectus: This table describes the fees and expenses
that you may pay if you buy and hold shares of the Fund. Investors may also pay commissions or other fees to their financial intermediary
when they buy and hold shares of the Fund, which are not reflected below. 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5 of this Prospectus and page 22 of the Fund’s Statement of
Additional Information. 2. The
following replaces the first paragraph under “Contingent Deferred Sales Charge.” in “Sales Charges” in
the Funds’ Prospectus: Contingent Deferred Sales Charge. Class
A and Class C shares are subject to a CDSC on certain redemptions. The CDSC generally is paid to the principal underwriter. Class
A shares of Government Opportunities Fund purchased at net asset value in amounts of $250,000 or more are subject to a 1.00% CDSC
if redeemed within 18 months of purchase. Class C shares are subject to a 1.00% CDSC if redeemed within 12 months of purchase.
CDSCs are based on the lower of the net asset value at the time of purchase or at the time of redemption. Shares acquired through
the reinvestment of distributions are exempt from the CDSC. Redemptions are made first from shares that are not subject to a CDSC. 3. The
following replaces “Statement of Intention” under “SALES CHARGES” in the Funds’ Statement of Additional
Information: Statement of Intention. If it is anticipated
that $100,000 or more of Class A shares and shares of other funds exchangeable for Class A shares of another Eaton Vance fund will
be purchased within a 13-month period, the Statement of Intention section of the account application should be completed so that
shares may be obtained at the same reduced sales charge as though the total quantity were invested in one lump sum. Shares eligible
for the right of accumulation (see below) as of the date of the statement and purchased during the 13-month period will be included
toward the completion of the statement. If you make a statement of intention, the transfer agent is authorized to hold in escrow
sufficient shares (5% of the dollar amount specified in the statement) which can be redeemed to make up any difference in sales
charge on the amount intended to be invested and the amount actually invested. A statement of intention does not obligate the shareholder
to purchase or the Fund to sell the full amount indicated in the statement.
December 1, 2020 37091 12.1.20</t>
        </is>
      </c>
    </row>
    <row r="4">
      <c r="A4" s="4" t="inlineStr">
        <is>
          <t>Fees and Expenses of the Fund</t>
        </is>
      </c>
    </row>
    <row r="5">
      <c r="A5" s="4" t="inlineStr">
        <is>
          <t>This table describes the fees and expenses that you may pay if you
buy and hold shares of the Fund. Investors may also pay commissions or other fees to their financial intermediary when they buy
and hold shares of the Fund, which are not reflected below. 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5 of this Prospectus and page 22 of the Fund’s Statement of Additional Inform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52"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Central Index Key</t>
        </is>
      </c>
      <c r="B3" s="4" t="inlineStr">
        <is>
          <t>dei_EntityCentralIndexKey</t>
        </is>
      </c>
      <c r="C3" s="4" t="inlineStr">
        <is>
          <t>0000745463</t>
        </is>
      </c>
    </row>
    <row r="4">
      <c r="A4" s="4" t="inlineStr">
        <is>
          <t>Eaton Vance Government Opportunitie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EATON VANCE GOVERNMENT OPPORTUNITIES
FUND EATON VANCE SHORT DURATION GOVERNMENT
INCOME FUND (each, a “Fund” and together,
the “Funds”) Supplement to Prospectus and Statement
of Additional Information dated March 1, 2020 1. The
following replaces the first parapraph in “Fees and Expenses of the Fund” under “Fund Summaries – Eaton
Vance Government Opportunities Fund” in the Funds’ Prospectus: This table describes the fees and expenses
that you may pay if you buy and hold shares of the Fund. Investors may also pay commissions or other fees to their financial intermediary
when they buy and hold shares of the Fund, which are not reflected below. 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5 of this Prospectus and page 22 of the Fund’s Statement of
Additional Information. 2. The
following replaces the first paragraph under “Contingent Deferred Sales Charge.” in “Sales Charges” in
the Funds’ Prospectus: Contingent Deferred Sales Charge. Class
A and Class C shares are subject to a CDSC on certain redemptions. The CDSC generally is paid to the principal underwriter. Class
A shares of Government Opportunities Fund purchased at net asset value in amounts of $250,000 or more are subject to a 1.00% CDSC
if redeemed within 18 months of purchase. Class C shares are subject to a 1.00% CDSC if redeemed within 12 months of purchase.
CDSCs are based on the lower of the net asset value at the time of purchase or at the time of redemption. Shares acquired through
the reinvestment of distributions are exempt from the CDSC. Redemptions are made first from shares that are not subject to a CDSC. 3. The
following replaces “Statement of Intention” under “SALES CHARGES” in the Funds’ Statement of Additional
Information: Statement of Intention. If it is anticipated
that $100,000 or more of Class A shares and shares of other funds exchangeable for Class A shares of another Eaton Vance fund will
be purchased within a 13-month period, the Statement of Intention section of the account application should be completed so that
shares may be obtained at the same reduced sales charge as though the total quantity were invested in one lump sum. Shares eligible
for the right of accumulation (see below) as of the date of the statement and purchased during the 13-month period will be included
toward the completion of the statement. If you make a statement of intention, the transfer agent is authorized to hold in escrow
sufficient shares (5% of the dollar amount specified in the statement) which can be redeemed to make up any difference in sales
charge on the amount intended to be invested and the amount actually invested. A statement of intention does not obligate the shareholder
to purchase or the Fund to sell the full amount indicated in the statement.
December 1, 2020 37091 12.1.20</t>
        </is>
      </c>
    </row>
    <row r="7">
      <c r="A7" s="4" t="inlineStr">
        <is>
          <t>Expense, Heading</t>
        </is>
      </c>
      <c r="B7" s="4" t="inlineStr">
        <is>
          <t>rr_ExpenseHeading</t>
        </is>
      </c>
      <c r="C7" s="4" t="inlineStr">
        <is>
          <t>Fees and Expenses of the Fund</t>
        </is>
      </c>
    </row>
    <row r="8">
      <c r="A8" s="4" t="inlineStr">
        <is>
          <t>Expense, Narrative</t>
        </is>
      </c>
      <c r="B8" s="4" t="inlineStr">
        <is>
          <t>rr_ExpenseNarrativeTextBlock</t>
        </is>
      </c>
      <c r="C8" s="4" t="inlineStr">
        <is>
          <t>This table describes the fees and expenses that you may pay if you
buy and hold shares of the Fund. Investors may also pay commissions or other fees to their financial intermediary when they buy
and hold shares of the Fund, which are not reflected below. 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5 of this Prospectus and page 22 of the Fund’s Statement of Additional Information.</t>
        </is>
      </c>
    </row>
    <row r="9">
      <c r="A9" s="4" t="inlineStr">
        <is>
          <t>Expense Breakpoint, Discounts</t>
        </is>
      </c>
      <c r="B9" s="4" t="inlineStr">
        <is>
          <t>rr_ExpenseBreakpointDiscounts</t>
        </is>
      </c>
      <c r="C9" s="4" t="inlineStr">
        <is>
          <t>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5 of this Prospectus and page 22 of the Fund’s Statement of Additional Information.</t>
        </is>
      </c>
    </row>
    <row r="10">
      <c r="A10" s="4" t="inlineStr">
        <is>
          <t>Expense Breakpoint, Minimum Investment Required Amount</t>
        </is>
      </c>
      <c r="B10" s="4" t="inlineStr">
        <is>
          <t>rr_ExpenseBreakpointMinimumInvestmentRequiredAmount</t>
        </is>
      </c>
      <c r="C10"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EATON VANCE MUTUAL FUNDS TRUST</t>
        </is>
      </c>
    </row>
    <row r="6">
      <c r="A6" s="4" t="inlineStr">
        <is>
          <t>Central Index Key</t>
        </is>
      </c>
      <c r="B6" s="4" t="inlineStr">
        <is>
          <t>dei_EntityCentralIndexKey</t>
        </is>
      </c>
      <c r="C6" s="4" t="inlineStr">
        <is>
          <t>0000745463</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Dec. 1,
		2020</t>
        </is>
      </c>
    </row>
    <row r="10">
      <c r="A10" s="4" t="inlineStr">
        <is>
          <t>Document Effective Date</t>
        </is>
      </c>
      <c r="B10" s="4" t="inlineStr">
        <is>
          <t>dei_DocumentEffectiveDate</t>
        </is>
      </c>
      <c r="C10" s="4" t="inlineStr">
        <is>
          <t>Dec. 1,
		2020</t>
        </is>
      </c>
    </row>
    <row r="11">
      <c r="A11" s="4" t="inlineStr">
        <is>
          <t>Prospectus Date</t>
        </is>
      </c>
      <c r="B11" s="4" t="inlineStr">
        <is>
          <t>rr_ProspectusDate</t>
        </is>
      </c>
      <c r="C11" s="4" t="inlineStr">
        <is>
          <t>Mar.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3:16:27Z</dcterms:created>
  <dcterms:modified xmlns:dcterms="http://purl.org/dc/terms/" xmlns:xsi="http://www.w3.org/2001/XMLSchema-instance" xsi:type="dcterms:W3CDTF">2020-12-15T13:16:27Z</dcterms:modified>
</cp:coreProperties>
</file>